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1. Organization" sheetId="6" state="visible" r:id="rId6"/>
    <sheet xmlns:r="http://schemas.openxmlformats.org/officeDocument/2006/relationships" name="2. Summary of Significant Accou" sheetId="7" state="visible" r:id="rId7"/>
    <sheet xmlns:r="http://schemas.openxmlformats.org/officeDocument/2006/relationships" name="3. Related Party Activity" sheetId="8" state="visible" r:id="rId8"/>
    <sheet xmlns:r="http://schemas.openxmlformats.org/officeDocument/2006/relationships" name="4. Litigation" sheetId="9" state="visible" r:id="rId9"/>
    <sheet xmlns:r="http://schemas.openxmlformats.org/officeDocument/2006/relationships" name="5. Subsequent Events" sheetId="10" state="visible" r:id="rId10"/>
    <sheet xmlns:r="http://schemas.openxmlformats.org/officeDocument/2006/relationships" name="2. Summary of Significant Acc_2" sheetId="11" state="visible" r:id="rId11"/>
  </sheets>
  <definedNames/>
  <calcPr calcId="124519" fullCalcOnLoad="1"/>
</workbook>
</file>

<file path=xl/sharedStrings.xml><?xml version="1.0" encoding="utf-8"?>
<sst xmlns="http://schemas.openxmlformats.org/spreadsheetml/2006/main" uniqueCount="116">
  <si>
    <t>Cover - shares</t>
  </si>
  <si>
    <t>6 Months Ended</t>
  </si>
  <si>
    <t>Jun. 30, 2018</t>
  </si>
  <si>
    <t>Nov. 27, 2019</t>
  </si>
  <si>
    <t>Cover [Abstract]</t>
  </si>
  <si>
    <t>Document Type</t>
  </si>
  <si>
    <t>10-Q</t>
  </si>
  <si>
    <t>Amendment Flag</t>
  </si>
  <si>
    <t>false</t>
  </si>
  <si>
    <t>Document Period End Date</t>
  </si>
  <si>
    <t>Jun. 30,
		2018</t>
  </si>
  <si>
    <t>Document Fiscal Period Focus</t>
  </si>
  <si>
    <t>Q2</t>
  </si>
  <si>
    <t>Document Fiscal Year Focus</t>
  </si>
  <si>
    <t>2018</t>
  </si>
  <si>
    <t>Current Fiscal Year End Date</t>
  </si>
  <si>
    <t>--12-31</t>
  </si>
  <si>
    <t>Entity Registrant Name</t>
  </si>
  <si>
    <t>LNPR Group Inc.</t>
  </si>
  <si>
    <t>Entity Central Index Key</t>
  </si>
  <si>
    <t>0001454510</t>
  </si>
  <si>
    <t>Entity Current Reporting Status</t>
  </si>
  <si>
    <t>No</t>
  </si>
  <si>
    <t>Entity Interactive Data Current</t>
  </si>
  <si>
    <t>Yes</t>
  </si>
  <si>
    <t>Entity Filer Category</t>
  </si>
  <si>
    <t>Non-accelerated Filer</t>
  </si>
  <si>
    <t>Entity Small Business</t>
  </si>
  <si>
    <t>true</t>
  </si>
  <si>
    <t>Entity Emerging Growth Company</t>
  </si>
  <si>
    <t>Entity Common Stock, Shares Outstanding</t>
  </si>
  <si>
    <t>Entity Incorporation state</t>
  </si>
  <si>
    <t>CO</t>
  </si>
  <si>
    <t>Entity file number</t>
  </si>
  <si>
    <t>000-54171</t>
  </si>
  <si>
    <t>Balance Sheets (Unaudited) - USD ($)</t>
  </si>
  <si>
    <t>Dec. 31, 2017</t>
  </si>
  <si>
    <t>Current Assets</t>
  </si>
  <si>
    <t>Cash</t>
  </si>
  <si>
    <t>TOTAL ASSETS</t>
  </si>
  <si>
    <t>Current liabilities</t>
  </si>
  <si>
    <t>Accounts Payable/Other Payables</t>
  </si>
  <si>
    <t>Advances from related parties</t>
  </si>
  <si>
    <t>TOTAL LIABILITIES</t>
  </si>
  <si>
    <t>SHAREHOLDERS' EQUITY (DEFICIT)</t>
  </si>
  <si>
    <t>Preferred stock, par value $.10 per share; Authorized 10,000,000 shares; issued and outstanding -0- shares.</t>
  </si>
  <si>
    <t>Common Stock, par value $.001 per share; Authorized 1,000,000,000 shares; Issued and outstanding 18,612,837 and 18,612,837 shares as of June 30, 2018 and December 31, 2017, respectively</t>
  </si>
  <si>
    <t>Capital paid in excess of par value</t>
  </si>
  <si>
    <t>Accumulated other comprehensive income</t>
  </si>
  <si>
    <t>Accumulated deficit</t>
  </si>
  <si>
    <t>TOTAL SHAREHOLDERS' EQUITY (DEFICIT)</t>
  </si>
  <si>
    <t>TOTAL LIABILITIES AND SHAREHOLDERS' EQUITY (DEFICIT)</t>
  </si>
  <si>
    <t>Balance Sheets (Unaudited) (Parenthetical) - $ / shares</t>
  </si>
  <si>
    <t>Statement of Financial Position [Abstract]</t>
  </si>
  <si>
    <t>Preferred stock par value</t>
  </si>
  <si>
    <t>$ .10</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naudited) - USD ($)</t>
  </si>
  <si>
    <t>3 Months Ended</t>
  </si>
  <si>
    <t>Jun. 30, 2017</t>
  </si>
  <si>
    <t>Operating Expenses:</t>
  </si>
  <si>
    <t>General and Administrative</t>
  </si>
  <si>
    <t>Total Operating Expenses</t>
  </si>
  <si>
    <t>Net Operating Loss</t>
  </si>
  <si>
    <t>Provision for Income Tax</t>
  </si>
  <si>
    <t>Net Loss</t>
  </si>
  <si>
    <t>Foreign Currency Translation Adjustment</t>
  </si>
  <si>
    <t>Comprehensive Loss</t>
  </si>
  <si>
    <t>Net Loss Per Common Share - Basic and diluted</t>
  </si>
  <si>
    <t>Weighted Average Common Shares Outstanding - Basic and diluted</t>
  </si>
  <si>
    <t>Statements of Cash Flows (Unaudited) - USD ($)</t>
  </si>
  <si>
    <t>Statement of Cash Flows [Abstract]</t>
  </si>
  <si>
    <t>Adjustments to reconcile net loss to net cash used in operating activities:</t>
  </si>
  <si>
    <t>Accounts payable</t>
  </si>
  <si>
    <t>Cash used in operating activities</t>
  </si>
  <si>
    <t>Cash flows from financing activities:</t>
  </si>
  <si>
    <t>Borrowings from related party</t>
  </si>
  <si>
    <t>Net cash provided by (used in) financing activities</t>
  </si>
  <si>
    <t>Net increase (decrease) in cash</t>
  </si>
  <si>
    <t>Effects on changes in foreign exchange rate</t>
  </si>
  <si>
    <t>Cash at beginning of the period</t>
  </si>
  <si>
    <t>Cash at end of the period</t>
  </si>
  <si>
    <t>Supplemental disclosure information:</t>
  </si>
  <si>
    <t>Income taxes paid</t>
  </si>
  <si>
    <t>Interest paid</t>
  </si>
  <si>
    <t>1. Organization</t>
  </si>
  <si>
    <t>Organization, Consolidation and Presentation of Financial Statements [Abstract]</t>
  </si>
  <si>
    <t>Organization</t>
  </si>
  <si>
    <t>Note 1 - Organization ORGANIZATION LNPR
GROUP, Inc. (formerly known as High Desert Assets, Inc. and previously known as Univest Tech, Inc. and previously known as New
Asia Energy, Inc., "we", "our", the “Company”), was incorporated in the State of Colorado on November
6, 2007. The Company was originally formed to develop and market music based on technology solutions. In February 2015, the Company
underwent a change in control, and management adopted a new business plan based on the development of a “Pure Play”
Renewable/Alternative/Distributed Energy Technology Solutions and Wastes to Resources and Energy platforms. On
February 6, 2015, the Company entered into Stock Purchase Agreements with two U.S. accredited investors, Scott C. Kline and Jose
A. Capote, the Secretary and Chief Technical Officer of the Company at the time, respectively, and two foreign investors, including
Rock Capital Limited, the new majority owner of the Company, pursuant to which the Company issued an aggregate of 17,446,673 shares
of common stock, or approximately 42.3% of the issued and outstanding common stock of the Company, at an aggregate purchase price
of approximately $17,446. The sales of common stock were made following the acquisition by Rock Capital Limited. On
February 6, 2015 (the “Closing Date”), Rock Capital Limited acquired 14,250,000 shares of common stock of the Company,
representing approximately 34.7% of the issued and outstanding shares of common stock of the Company as of the Closing Date, from
Jaitegh Singh, the previous majority shareholder of the Company. On the same date, Rock Capital Limited also acquired an additional
1,565,450 shares of common stock from several minority holders, including Loro Verde Investments, representing approximately 3.8%
of the issued and outstanding shares of common stock of the Company. As a result of the foregoing, as of February 6, 2015, Rock
Capital Limited acquired common stock representing approximately 76% of the issued and outstanding shares of common stock of the
Company. On
July 23, 2015, the Company filed Articles of Amendment to its Articles of Incorporation with the Colorado Secretary of State to
change the name of the Company from High Desert Assets, Inc. to New Asia Energy, Inc. On July 29, 2015, the Financial Industry
Regulatory Authority (“FINRA”) approved the change. On
December 31, 2015, the Company went through a change of control of ownership when (i) the Company issued under Regulation S an
aggregate of 285,750,001 shares of the Company’s common stock to a total of 10 accredited foreign persons in exchange for
the receipt of an aggregate of $300,000, including, but not limited to, Rong Yi Rong (Beijing) Asset Management Limited (“Rong
Yi Rong”) (167,995,350 shares), Platinum Starlight HK Limited (15,176,877 shares), Beijing Run Zheng Technology Development
Limited (27,297,224 shares), and Million Leader HK Limited (27,297,224 shares), and (ii) Rock Capital Limited sold 14,250,000
of its shares of the Company’s common stock to Platinum Starlight HK Limited in exchange for the receipt of an aggregate
of $100,000, altogether representing approximately 91.8% of the issued and outstanding common stock of the Company. The Company
received $269,435 as of December 31, 2015. The remaining amount was received in March 2016. On
December 19, 2016, Lin Kok Peng, chairman of the Board and the Company’s Chief Executive Officer and Chief Financial Officer,
Allister Lim Wee Sing, director of the Company, and Jose Capote, secretary of the Company, resigned from the Board and their positions
as Company officers. On the same day, the Board named Mr. Veng Kun Lun and Mr. Poh Kee Liew as new directors. Mr. Veng Kun Lun
was also named to be the Chief Executive Officer and secretary of the Company, and Mr. Poh Kee Liew was named as Chief Financial
Officer of the Company. In
November 2016, Rock Capital Limited transferred part of the Company’s common stock to certain individuals, and converted
debt of $102,420 to 97,542,857 shares of the Company’s common stock. On
March 28, 2017, Rong Yi Rong and other shareholders transferred 133,131,711 shares of the Company’s common stock to LWH
Biomass SDN BHD, a consulting company owned by Mr. Veng Kun Lun, the Chief Executive Officer of the Company. The shares transferred
represented approximately 31.4% of the issued and outstanding shares of common stock of the Company. As a result, LWH Biomass
SDN BHD became the largest shareholder of the Company on March 28, 2017. On
August 22, 2017, the Company issued an additional 160,000,000 shares to LWH Advisory SDN BHD. LWH Advisory SDN BHD is the new
name for LWH Biomass SDN BHD. Following this issuance, LWH Advisory SDN BHD is the controlling shareholder of the Company with
52.7% of the shares held. On
September 13, 2017, the Company filed an amendment to the Company’s articles of incorporation to raise the authorized shares
of the Company to 1,000,000,000. On
December 1, 2017, the Board of Directors of New Asia Energy, Inc. (the “Company”) adopted two Amendments to its Articles,
changing the name of the Corporation to LNPR GROUP, INC., and effectuating a 40:1 reverse split of the company’s stock;
the State of Colorado effectuated said changes on December 4, 2017; and on January 17, 2018, FINRA granted effectiveness for said
changes and the ticker Symbol “LNPR”. On
December 24, 2018 Veng Kun Lun informed LNPR GROUP, INC., (the “Company”) that they are resigning from their positions
as directors and/or officers of the Company. Veng Kun Lun decision to leave did not involve any disagreement with the Company
on any matter relating to its operations, policies or practices. On January 14, 2019 the Company, by written direction of the sole
Director, appointed as a Director of the Company Joe Grimes which was accepted by Mr. Grimes. Mr. Grimes was also elected as Chief
Executive Officer. The change of the officers and directors became effective as of December 24, 2018.</t>
  </si>
  <si>
    <t>2. Summary of Significant Accounting Policies</t>
  </si>
  <si>
    <t>Accounting Policies [Abstract]</t>
  </si>
  <si>
    <t>Summary of Significant Accounting Policies</t>
  </si>
  <si>
    <t>Note 2 - Summary of Significant Accounting
Policies This summary of significant
accounting policies is presented to assist the reader in understanding the Company’s financial statements. The unaudited
interim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BASIS OF PRESENTATION The interim unaudited financial statements
have been prepared in accordance with accounting principles generally accepted in the United States of America (“U.S. GAAP”)
for interim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financial statements should be read in conjunction with the audited financial statements
and notes thereto included in the Company’s Annual Report on Form 10-K for the year ended December 31, 2016. In preparing
these financial statements, management is required to make estimates and assumptions that affect the reported amounts of assets
and liabilities as of the date of the financial statements and the reported amount of expenses during the reporting periods. Actual
results could differ from those estimates. GOING CONCERN The accompanying unaudited
interim financial statements have been prepared assuming the Company will continue as a going concern, which contemplates, among
other things, the realization of assets and satisfaction of liabilities in the normal course of business. The Company has suffered
recurring losses and has working capital deficiency and negative operating cash flows. These matters, among others,
raise substantial doubt about our ability to continue as a going concern. While the Company’s cash position may not be significant
enough to support the Company’s daily operations, management intends to raise additional funds by way of advances from shareholders,
advances from CEO, equity and/or debt financing to fund operations. The financial statements do not include any adjustments that
might be necessary if the Company is unable to continue as a going concern.</t>
  </si>
  <si>
    <t>3. Related Party Activity</t>
  </si>
  <si>
    <t>Related Party Transactions [Abstract]</t>
  </si>
  <si>
    <t>Related Party Activity</t>
  </si>
  <si>
    <t>Note 3 - Related Party
Activity Since December 19, 2016, Mr.
Veng Kun LUN, Chief Executive Officer of the Company, has been funding the Company for its routine operating expenditures. The Company had advances
from Mr. LUN in the amount of $90,111 and $1,130 as of September 30, 2017 and December 31, 2016, respectively. Of the total advances
of $90,111 as of September 30, 2017, $88,981 was for expenses directly paid by Mr. LUN on behalf of the Company. Starting from January 1, 2017,
the Company uses an office space from New Asia Energy Consultants Sdn Bhd for free. New Asia Energy Consultants Sdn Bhd was founded
by Poh Kee LIEW, Chief Financial Officer of the Company, and another third party individual. The Company is planning to acquire
New Asia Energy Consultants Sdn Bhd. On August 22, 2017, the
Company issued an additional 160,000,000 shares to LWH Advisory SDN BHD. LWH Advisory SDN BHD was the largest shareholder of the
Company then.</t>
  </si>
  <si>
    <t>4. Litigation</t>
  </si>
  <si>
    <t>Commitments and Contingencies Disclosure [Abstract]</t>
  </si>
  <si>
    <t>Litigation</t>
  </si>
  <si>
    <t>Note 4 – Litigation On June 9, 2016, Sharon
Morrison and Morrison Enterprises (“Plaintiffs”) filed a lawsuit (“Complaint”) in the Circuit Court of
The Seventeenth Judicial Circuit In And For Broward County, Florida, naming Univest Tech Inc. (now known as New Asia Energy, Inc.
(“NAEI”), which is the Company’s current name) as a defendant as well as naming other defendants (including,
but not limited to, Manminderjit (“Manny”) Singh, Esq., a Florida attorney, Luke Zouvas, Esq., a California attorney,
and Zouvas Law Group, P.C. (“ZLG”), which is the law practice corporation owned by Mr. Zouvas) (collectively, “Defendants”).
According to the Complaint, on March 24, 2014, (prior to the Change in Control), Manny Singh, Esq., allegedly emailed Ms. Morrison
offering to sell her 5,000 shares in an investment opportunity he called “Chino Valley Arizona.” Allegedly, Ms. Morrison
wired $10,000 in U.S. funds the next day to Luke Zouvas, Esq.’s trust account maintained by ZLG. The wire instructions stated
“For Chino Valley Arizona 5,000 Shares.” On September 10, 2014, Ms. Morrison allegedly received an email from an employee
of ZLG that had attached to it a September 9, 2014, letter signed by Manny Sing, Esq., transmitting a Stock Purchase Agreement
that offered to sell Ms. Morrison, personally, 10,000 shares of Univest Tech Inc. (now NAEI) through a private resale of shares
of capital stock purportedly held by Sandman Holdings Corp. which allegedly was a record or beneficial owner of Univest Tech, Inc.,
(now NAEI) stock at the time. Plaintiffs allege that they did not sign the Stock Purchase Agreement with Sandman Holdings Corp.
and did not receive any shares of the capital stock of Univest Tech, Inc., (now NAEI). Plaintiffs are seeking $10,000 U.S. in damages
from Defendants Manny Singh, Esq., ZLG, and Luke Zouvas, Esq., related to the Chino Valley Investment Opportunity based on various
causes of action solely alleged against Defendants Manny Singh, Esq., ZLG, and Luke Zouvas, Esq. Although Plaintiffs have named
Univest Tech, Inc., (now NAEI) as a party defendant in the Complaint, the Plaintiffs have not alleged any causes of action against
Univest Tech, Inc. (now NAEI) for damages or to enforce or set aside the unsigned Stock Purchase Agreement for Sandman Holdings’
stock in Univest Tech, Inc., (now NAEI). Because Univest Tech, Inc., (now NAEI) has only been named in the lawsuit without seeking
any damages from the Company, an estimate of the potential loss, or range of loss, if any, to the Company relating to these proceedings
is not possible at this time. Although, if Plaintiffs amended the Complaint to state a cause of action for damages against Univest
Tech, Inc., (now NAEI), then, based on the Plaintiffs’ present allegations, such a claim for damages would be for the same
$10,000 U.S. in damage Plaintiffs are seeking against Defendants Manny Sing, Esq., ZLG, and Luke Zouvas, Esq. Based on the allegations
of the Complaint, the Company is of the opinion that it should not have been named as a party-defendant to the proceedings just
as Jaitegh Singh, Esq. (Manny Singh’s son and the Company’s principal shareholder in 2014) was not named as a party-defendant.
There are no allegations that the Company was involved in offering or selling (i) the Chino Valley Investment Opportunity, (ii)
the Stock Purchase Agreement with Sandman Holdings Corp. (which is not named as a party-defendant) or (iii) any other shares of
the Company. The
Company has enlisted a Florida counsel to obtain the dismissal of the Complaint against the Company. The Company is
vigorously defending itself in the litigation. The Company’s Florida counsel has filed a Motion to Dismiss for Lack of
Jurisdiction seeking dismissal of the lawsuit on the grounds that the Florida Court lacks jurisdiction over the Company. In
early October 2016, the Company’s Florida counsel has also served a Motion for Sanctions Pursuant to Section 57.105 of
the Florida Statutes (the “57.105 Motion”) requesting that the Plaintiffs voluntarily dismiss the Company within
21 days or be subject to sanctions for continuing to pursue the lawsuit. Plaintiffs did not drop the Company from the law
suit within 21 days or thereafter. Therefore, the Company’s Florida counsel filed the 57.105 Motion. In order to keep their
case from being dismiss for failure to allege any claim or cause of action against Univest Tech, Inc. (now NAEI), Plaintiffs amended
their original complaint by filing an Amended Complaint making allegations against Univest Tech, Inc. (now NAEI). After receiving
Plaintiffs’ Amended Complaint, the Company filed another motion to dismiss on the grounds of a lack of jurisdiction and for
an inconsistency in the pleadings. Plaintiffs changed no allegations from the original complaint about where it sent the $10,000
or who might have or did receive those funds. Without any allegations being made as to how Univest Tech, Inc. (now NAEI) would
have converted Plaintiffs’ funds to the Company’s own use or any allegation that Univest Tech, Inc. (now NAEI) ever
received any of Plaintiffs’ funds, Plaintiffs brought two counts in the Amended Complaint against Univest Tech, Inc. (now
NAEI), one for conversion and the other for unjust enrichment. These claims are deficient because of the failure to allege that
Univest Tech, Inc. (now NAEI) actually ever received and had dominion or control over the Plaintiffs’ funds. Although
Plaintiffs have alleged causes of action against other defendants that could exceed $10,000, Plaintiffs have only alleged a cause
of action against NAEI that could result in a $10,000 judgment against Plaintiffs which is outside the jurisdiction of the Florida
Circuit Court because it can only consider cases with damages in excess of $15,000. Therefore, in addition to the other basis
for dismissal for lack of jurisdiction, NAEI could be dismissed for want of the Circuit Court’s jurisdiction. As such, the
Company’s motion to dismiss the Amended Complaint still alleges a lack of any basis to have sued Univest Tech, Inc. (now
NAEI) as well as a lack of any jurisdiction over Univest Tech, Inc. (now NAEI). The Company also included in that motion a claim
that Plaintiffs have acted in Bad Faith in suing Univest Tech, Inc. (now NAEI) and should be sanctioned for having done so by
an award of attorney’s fees and costs against Plaintiffs and their counsel for having sued Univest Tech, Inc. (now NAEI)
in the Amended Complaint. On July 18, 2017, the motion to dismiss the Amended Complaint was denied. On August 17, 2017, the Company's
Florida counsels filed a petition for certiorari. While the Company is of the opinion that NAEI will ultimately be dismissed from
the action, the Company cannot assure that result under any circumstance.</t>
  </si>
  <si>
    <t>5. Subsequent Events</t>
  </si>
  <si>
    <t>Subsequent Events [Abstract]</t>
  </si>
  <si>
    <t>Subsequent Events</t>
  </si>
  <si>
    <t>Note 5 – Subsequent
event On October 28, 2017, the
Company entered into an agreement with Poh Kee Liew, the Chief Financial Officer of the Company, pursuant to which the Company
agreed to purchase 100% of the equity interest of New Asia Energy Investments Limited (“NAEI BVI”) at $50,000. After
the transaction, the Company would become the sole shareholder of NAEI BVI. NAEI BVI is established on January 16, 2017 and has
no material assets except for cash and cash equivalents. On December 1, 2017, the
Board of Directors of New Asia Energy, Inc. (the “Company”) adopted two Amendments to its Articles, changing the name
of the Corporation to LNPR GROUP, INC., and effectuating a 40:1 reverse split of the company’s stock; the State of Colorado
effectuated said changes on December 4, 2017; and on January 17, 2018, FINRA granted effectiveness for said changes and the ticker
Symbol “LNPR”. On December 24, 2018 Veng
Kun Lun informed LNPR GROUP, INC., (the “Company”) that they are resigning from their positions as directors and/or
officers of the Company. Veng Kun Lun decision to leave did not involve any disagreement with the Company on any matter relating
to its operations, policies or practices. On January 14, 2019 the
Company, by written direction of the sole Director, appointed as a Director of the Company Joe Grimes which was accepted by Mr.
Grimes. Mr. Grimes was also elected as Chief Executive Officer. The change of the officers and directors became effective as of
December 24, 2018.</t>
  </si>
  <si>
    <t>2. Summary of Significant Accounting Policies (Policies)</t>
  </si>
  <si>
    <t>BASIS OF PRESENTATION</t>
  </si>
  <si>
    <t>BASIS OF PRESENTATION The interim unaudited financial statements
have been prepared in accordance with accounting principles generally accepted in the United States of America (“U.S. GAAP”)
for interim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financial statements should be read in conjunction with the audited financial statements
and notes thereto included in the Company’s Annual Report on Form 10-K for the year ended December 31, 2016. In preparing
these financial statements, management is required to make estimates and assumptions that affect the reported amounts of assets
and liabilities as of the date of the financial statements and the reported amount of expenses during the reporting periods. Actual
results could differ from those estimates.</t>
  </si>
  <si>
    <t>GOING CONCERN</t>
  </si>
  <si>
    <t>GOING CONCERN The accompanying unaudited
interim financial statements have been prepared assuming the Company will continue as a going concern, which contemplates, among
other things, the realization of assets and satisfaction of liabilities in the normal course of business. The Company has suffered
recurring losses and has working capital deficiency and negative operating cash flows. These matters, among others,
raise substantial doubt about our ability to continue as a going concern. While the Company’s cash position may not be significant
enough to support the Company’s daily operations, management intends to raise additional funds by way of advances from shareholders,
advances from CEO, equity and/or debt financing to fund operations. The financial statements do not include any adjustments that
might be necessary if the Company is unable to continue as a going concer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C17" s="5" t="n">
        <v>18612837</v>
      </c>
    </row>
    <row r="18" spans="1:3">
      <c r="A18" s="4" t="s">
        <v>31</v>
      </c>
      <c r="B18" s="4" t="s">
        <v>32</v>
      </c>
    </row>
    <row r="19" spans="1:3">
      <c r="A19" s="4" t="s">
        <v>33</v>
      </c>
      <c r="B19"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11</v>
      </c>
      <c r="B1" s="2" t="s">
        <v>1</v>
      </c>
    </row>
    <row r="2" spans="1:2">
      <c r="B2" s="2" t="s">
        <v>2</v>
      </c>
    </row>
    <row r="3" spans="1:2">
      <c r="A3" s="3" t="s">
        <v>96</v>
      </c>
    </row>
    <row r="4" spans="1:2">
      <c r="A4" s="4" t="s">
        <v>112</v>
      </c>
      <c r="B4" s="4" t="s">
        <v>113</v>
      </c>
    </row>
    <row r="5" spans="1:2">
      <c r="A5" s="4" t="s">
        <v>114</v>
      </c>
      <c r="B5" s="4" t="s">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85</v>
      </c>
      <c r="C3" s="6" t="n">
        <v>1085</v>
      </c>
    </row>
    <row r="4" spans="1:3">
      <c r="A4" s="4" t="s">
        <v>39</v>
      </c>
      <c r="B4" s="5" t="n">
        <v>1085</v>
      </c>
      <c r="C4" s="5" t="n">
        <v>1085</v>
      </c>
    </row>
    <row r="5" spans="1:3">
      <c r="A5" s="3" t="s">
        <v>40</v>
      </c>
    </row>
    <row r="6" spans="1:3">
      <c r="A6" s="4" t="s">
        <v>41</v>
      </c>
      <c r="B6" s="5" t="n">
        <v>207582</v>
      </c>
      <c r="C6" s="5" t="n">
        <v>178078</v>
      </c>
    </row>
    <row r="7" spans="1:3">
      <c r="A7" s="4" t="s">
        <v>42</v>
      </c>
      <c r="B7" s="5" t="n">
        <v>1130</v>
      </c>
      <c r="C7" s="5" t="n">
        <v>1130</v>
      </c>
    </row>
    <row r="8" spans="1:3">
      <c r="A8" s="4" t="s">
        <v>43</v>
      </c>
      <c r="B8" s="5" t="n">
        <v>208712</v>
      </c>
      <c r="C8" s="5" t="n">
        <v>179208</v>
      </c>
    </row>
    <row r="9" spans="1:3">
      <c r="A9" s="3" t="s">
        <v>44</v>
      </c>
    </row>
    <row r="10" spans="1:3">
      <c r="A10" s="4" t="s">
        <v>45</v>
      </c>
      <c r="B10" s="5" t="n">
        <v>0</v>
      </c>
      <c r="C10" s="5" t="n">
        <v>0</v>
      </c>
    </row>
    <row r="11" spans="1:3">
      <c r="A11" s="4" t="s">
        <v>46</v>
      </c>
      <c r="B11" s="5" t="n">
        <v>584508</v>
      </c>
      <c r="C11" s="5" t="n">
        <v>584508</v>
      </c>
    </row>
    <row r="12" spans="1:3">
      <c r="A12" s="4" t="s">
        <v>47</v>
      </c>
      <c r="B12" s="5" t="n">
        <v>258762</v>
      </c>
      <c r="C12" s="5" t="n">
        <v>258762</v>
      </c>
    </row>
    <row r="13" spans="1:3">
      <c r="A13" s="4" t="s">
        <v>48</v>
      </c>
      <c r="B13" s="5" t="n">
        <v>38</v>
      </c>
      <c r="C13" s="5" t="n">
        <v>38</v>
      </c>
    </row>
    <row r="14" spans="1:3">
      <c r="A14" s="4" t="s">
        <v>49</v>
      </c>
      <c r="B14" s="5" t="n">
        <v>-1050935</v>
      </c>
      <c r="C14" s="5" t="n">
        <v>-1021431</v>
      </c>
    </row>
    <row r="15" spans="1:3">
      <c r="A15" s="4" t="s">
        <v>50</v>
      </c>
      <c r="B15" s="5" t="n">
        <v>-207627</v>
      </c>
      <c r="C15" s="5" t="n">
        <v>-178123</v>
      </c>
    </row>
    <row r="16" spans="1:3">
      <c r="A16" s="4" t="s">
        <v>51</v>
      </c>
      <c r="B16" s="6" t="n">
        <v>1085</v>
      </c>
      <c r="C16" s="6" t="n">
        <v>10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36</v>
      </c>
    </row>
    <row r="2" spans="1:3">
      <c r="A2" s="3" t="s">
        <v>53</v>
      </c>
    </row>
    <row r="3" spans="1:3">
      <c r="A3" s="4" t="s">
        <v>54</v>
      </c>
      <c r="B3" s="7" t="n">
        <v>0.1</v>
      </c>
      <c r="C3" s="4" t="s">
        <v>55</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1000000000</v>
      </c>
      <c r="C8" s="5" t="n">
        <v>1000000000</v>
      </c>
    </row>
    <row r="9" spans="1:3">
      <c r="A9" s="4" t="s">
        <v>61</v>
      </c>
      <c r="B9" s="5" t="n">
        <v>18612837</v>
      </c>
      <c r="C9" s="5" t="n">
        <v>584508156</v>
      </c>
    </row>
    <row r="10" spans="1:3">
      <c r="A10" s="4" t="s">
        <v>62</v>
      </c>
      <c r="B10" s="5" t="n">
        <v>18612837</v>
      </c>
      <c r="C10" s="5" t="n">
        <v>5845081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10169</v>
      </c>
      <c r="C4" s="6" t="n">
        <v>32742</v>
      </c>
      <c r="D4" s="6" t="n">
        <v>28997</v>
      </c>
      <c r="E4" s="6" t="n">
        <v>58717</v>
      </c>
    </row>
    <row r="5" spans="1:5">
      <c r="A5" s="4" t="s">
        <v>68</v>
      </c>
      <c r="B5" s="5" t="n">
        <v>10169</v>
      </c>
      <c r="C5" s="5" t="n">
        <v>32742</v>
      </c>
      <c r="D5" s="5" t="n">
        <v>28997</v>
      </c>
      <c r="E5" s="5" t="n">
        <v>58717</v>
      </c>
    </row>
    <row r="6" spans="1:5">
      <c r="A6" s="4" t="s">
        <v>69</v>
      </c>
      <c r="B6" s="5" t="n">
        <v>-10169</v>
      </c>
      <c r="C6" s="5" t="n">
        <v>-32742</v>
      </c>
      <c r="D6" s="5" t="n">
        <v>-28997</v>
      </c>
      <c r="E6" s="5" t="n">
        <v>-58717</v>
      </c>
    </row>
    <row r="7" spans="1:5">
      <c r="A7" s="4" t="s">
        <v>70</v>
      </c>
      <c r="B7" s="5" t="n">
        <v>0</v>
      </c>
      <c r="C7" s="5" t="n">
        <v>0</v>
      </c>
      <c r="D7" s="5" t="n">
        <v>0</v>
      </c>
      <c r="E7" s="5" t="n">
        <v>0</v>
      </c>
    </row>
    <row r="8" spans="1:5">
      <c r="A8" s="4" t="s">
        <v>71</v>
      </c>
      <c r="B8" s="5" t="n">
        <v>-10169</v>
      </c>
      <c r="C8" s="5" t="n">
        <v>-32742</v>
      </c>
      <c r="D8" s="5" t="n">
        <v>-28997</v>
      </c>
      <c r="E8" s="5" t="n">
        <v>-58717</v>
      </c>
    </row>
    <row r="9" spans="1:5">
      <c r="A9" s="4" t="s">
        <v>72</v>
      </c>
      <c r="B9" s="5" t="n">
        <v>0</v>
      </c>
      <c r="C9" s="5" t="n">
        <v>0</v>
      </c>
      <c r="D9" s="5" t="n">
        <v>0</v>
      </c>
      <c r="E9" s="5" t="n">
        <v>0</v>
      </c>
    </row>
    <row r="10" spans="1:5">
      <c r="A10" s="4" t="s">
        <v>73</v>
      </c>
      <c r="B10" s="6" t="n">
        <v>-10169</v>
      </c>
      <c r="C10" s="6" t="n">
        <v>-32742</v>
      </c>
      <c r="D10" s="6" t="n">
        <v>-28997</v>
      </c>
      <c r="E10" s="6" t="n">
        <v>-58717</v>
      </c>
    </row>
    <row r="11" spans="1:5">
      <c r="A11" s="4" t="s">
        <v>74</v>
      </c>
      <c r="B11" s="6" t="n">
        <v>0</v>
      </c>
      <c r="C11" s="6" t="n">
        <v>0</v>
      </c>
      <c r="D11" s="6" t="n">
        <v>0</v>
      </c>
      <c r="E11" s="6" t="n">
        <v>0</v>
      </c>
    </row>
    <row r="12" spans="1:5">
      <c r="A12" s="4" t="s">
        <v>75</v>
      </c>
      <c r="B12" s="5" t="n">
        <v>18612837</v>
      </c>
      <c r="C12" s="5" t="n">
        <v>18612837</v>
      </c>
      <c r="D12" s="5" t="n">
        <v>18612837</v>
      </c>
      <c r="E12" s="5" t="n">
        <v>186128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5</v>
      </c>
    </row>
    <row r="3" spans="1:3">
      <c r="A3" s="3" t="s">
        <v>77</v>
      </c>
    </row>
    <row r="4" spans="1:3">
      <c r="A4" s="4" t="s">
        <v>71</v>
      </c>
      <c r="B4" s="6" t="n">
        <v>-28997</v>
      </c>
      <c r="C4" s="6" t="n">
        <v>-58717</v>
      </c>
    </row>
    <row r="5" spans="1:3">
      <c r="A5" s="3" t="s">
        <v>78</v>
      </c>
    </row>
    <row r="6" spans="1:3">
      <c r="A6" s="4" t="s">
        <v>79</v>
      </c>
      <c r="B6" s="5" t="n">
        <v>28997</v>
      </c>
      <c r="C6" s="5" t="n">
        <v>58717</v>
      </c>
    </row>
    <row r="7" spans="1:3">
      <c r="A7" s="4" t="s">
        <v>80</v>
      </c>
      <c r="B7" s="5" t="n">
        <v>0</v>
      </c>
      <c r="C7" s="5" t="n">
        <v>0</v>
      </c>
    </row>
    <row r="8" spans="1:3">
      <c r="A8" s="3" t="s">
        <v>81</v>
      </c>
    </row>
    <row r="9" spans="1:3">
      <c r="A9" s="4" t="s">
        <v>82</v>
      </c>
      <c r="B9" s="5" t="n">
        <v>0</v>
      </c>
      <c r="C9" s="5" t="n">
        <v>0</v>
      </c>
    </row>
    <row r="10" spans="1:3">
      <c r="A10" s="4" t="s">
        <v>83</v>
      </c>
      <c r="B10" s="5" t="n">
        <v>0</v>
      </c>
      <c r="C10" s="5" t="n">
        <v>0</v>
      </c>
    </row>
    <row r="11" spans="1:3">
      <c r="A11" s="4" t="s">
        <v>84</v>
      </c>
      <c r="B11" s="5" t="n">
        <v>0</v>
      </c>
      <c r="C11" s="5" t="n">
        <v>0</v>
      </c>
    </row>
    <row r="12" spans="1:3">
      <c r="A12" s="4" t="s">
        <v>85</v>
      </c>
      <c r="B12" s="5" t="n">
        <v>0</v>
      </c>
      <c r="C12" s="5" t="n">
        <v>0</v>
      </c>
    </row>
    <row r="13" spans="1:3">
      <c r="A13" s="4" t="s">
        <v>86</v>
      </c>
      <c r="B13" s="5" t="n">
        <v>1085</v>
      </c>
      <c r="C13" s="5" t="n">
        <v>1085</v>
      </c>
    </row>
    <row r="14" spans="1:3">
      <c r="A14" s="4" t="s">
        <v>87</v>
      </c>
      <c r="B14" s="5" t="n">
        <v>1085</v>
      </c>
      <c r="C14" s="5" t="n">
        <v>1085</v>
      </c>
    </row>
    <row r="15" spans="1:3">
      <c r="A15" s="3" t="s">
        <v>88</v>
      </c>
    </row>
    <row r="16" spans="1:3">
      <c r="A16" s="4" t="s">
        <v>89</v>
      </c>
      <c r="B16" s="5" t="n">
        <v>0</v>
      </c>
      <c r="C16" s="5" t="n">
        <v>0</v>
      </c>
    </row>
    <row r="17" spans="1:3">
      <c r="A17" s="4" t="s">
        <v>90</v>
      </c>
      <c r="B17" s="6" t="n">
        <v>0</v>
      </c>
      <c r="C1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2:52:09Z</dcterms:created>
  <dcterms:modified xmlns:dcterms="http://purl.org/dc/terms/" xmlns:xsi="http://www.w3.org/2001/XMLSchema-instance" xsi:type="dcterms:W3CDTF">2019-11-27T12:52:09Z</dcterms:modified>
</cp:coreProperties>
</file>